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s of Cash" sheetId="5" r:id="rId5"/>
    <s:sheet name="Summary of Significant Accounti" sheetId="6" r:id="rId6"/>
    <s:sheet name="Going Concern Disclosure" sheetId="7" r:id="rId7"/>
    <s:sheet name="Inventory Disclosure" sheetId="8" r:id="rId8"/>
    <s:sheet name="Website Disclosure" sheetId="9" r:id="rId9"/>
    <s:sheet name="Notes Payable - Related Party a" sheetId="10" r:id="rId10"/>
    <s:sheet name="Royalty Payments Disclosure" sheetId="11" r:id="rId11"/>
    <s:sheet name="Stockholders' Equity Disclosure" sheetId="12" r:id="rId12"/>
    <s:sheet name="Prepaid Stock Compensation Disc" sheetId="13" r:id="rId13"/>
    <s:sheet name="Agreements Disclosure" sheetId="14" r:id="rId14"/>
    <s:sheet name="Subsequent Events"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Inventory Disclosure_ Schedule " sheetId="26" r:id="rId26"/>
    <s:sheet name="Website Disclosure_ Schedule of" sheetId="27" r:id="rId27"/>
    <s:sheet name="Notes Payable - Related Party28" sheetId="28" r:id="rId28"/>
    <s:sheet name="Notes Payable - Related Party29" sheetId="29" r:id="rId29"/>
    <s:sheet name="Notes Payable - Related Party30" sheetId="30" r:id="rId30"/>
    <s:sheet name="Summary of Significant Accoun31" sheetId="31" r:id="rId31"/>
    <s:sheet name="Summary of Significant Accoun32" sheetId="32" r:id="rId32"/>
    <s:sheet name="Going Concern Disclosure (Detai" sheetId="33" r:id="rId33"/>
    <s:sheet name="Inventory Disclosure_ Schedul34" sheetId="34" r:id="rId34"/>
    <s:sheet name="Website Disclosure_ Schedule 35" sheetId="35" r:id="rId35"/>
    <s:sheet name="Website Disclosure (Details)" sheetId="36" r:id="rId36"/>
    <s:sheet name="Notes Payable - Related Party37" sheetId="37" r:id="rId37"/>
    <s:sheet name="Notes Payable - Related Party38" sheetId="38" r:id="rId38"/>
    <s:sheet name="Notes Payable - Related Party39" sheetId="39" r:id="rId39"/>
    <s:sheet name="Notes Payable - Related Party40" sheetId="40" r:id="rId40"/>
    <s:sheet name="Royalty Payments Disclosure (De" sheetId="41" r:id="rId41"/>
    <s:sheet name="Stockholders' Equity Disclosu42" sheetId="42" r:id="rId42"/>
    <s:sheet name="Prepaid Stock Compensation Di43" sheetId="43" r:id="rId43"/>
    <s:sheet name="Agreements Disclosure (Details)"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284">
  <si>
    <t>Document and Entity Information</t>
  </si>
  <si>
    <t>6 Months Ended</t>
  </si>
  <si>
    <t>Jun. 30, 2016shares</t>
  </si>
  <si>
    <t>Document and Entity Information:</t>
  </si>
  <si>
    <t>Entity Registrant Name</t>
  </si>
  <si>
    <t>Bollente Companies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bolc</t>
  </si>
  <si>
    <t>Consolidated Balance Sheets - USD ($)</t>
  </si>
  <si>
    <t>Jun. 30, 2016</t>
  </si>
  <si>
    <t>Dec. 31, 2015</t>
  </si>
  <si>
    <t>Current assets:</t>
  </si>
  <si>
    <t>Cash</t>
  </si>
  <si>
    <t>Accounts receivable</t>
  </si>
  <si>
    <t>Inventory</t>
  </si>
  <si>
    <t>Prepaid expenses</t>
  </si>
  <si>
    <t>Prepaid stock compensation</t>
  </si>
  <si>
    <t>Total current assets</t>
  </si>
  <si>
    <t>Other assets:</t>
  </si>
  <si>
    <t>Fixed assets, net</t>
  </si>
  <si>
    <t>Security deposits</t>
  </si>
  <si>
    <t>Trademarks</t>
  </si>
  <si>
    <t>Prepaid stock compensation - long term</t>
  </si>
  <si>
    <t>Software</t>
  </si>
  <si>
    <t>Website</t>
  </si>
  <si>
    <t>Total other assets</t>
  </si>
  <si>
    <t>Total assets</t>
  </si>
  <si>
    <t>Current liabilities:</t>
  </si>
  <si>
    <t>Accounts payable</t>
  </si>
  <si>
    <t>Credit cards</t>
  </si>
  <si>
    <t>Customer deposits</t>
  </si>
  <si>
    <t>Accrued salaries</t>
  </si>
  <si>
    <t>Accrued salaries - related party</t>
  </si>
  <si>
    <t>Accrued payroll taxes</t>
  </si>
  <si>
    <t>Note payable - related party</t>
  </si>
  <si>
    <t>Note payable - related party, net</t>
  </si>
  <si>
    <t>Line of credit - related party</t>
  </si>
  <si>
    <t>Accrued interest payable</t>
  </si>
  <si>
    <t>Accrued interest payable - related party</t>
  </si>
  <si>
    <t>Total current liabilities</t>
  </si>
  <si>
    <t>Non-current liabilities:</t>
  </si>
  <si>
    <t>Convertible notes payable - related party, net</t>
  </si>
  <si>
    <t>Total non-current liabilities</t>
  </si>
  <si>
    <t>Total liabilities</t>
  </si>
  <si>
    <t>Stockholders' equity (deficit)</t>
  </si>
  <si>
    <t>Preferred stock value</t>
  </si>
  <si>
    <t xml:space="preserve"> </t>
  </si>
  <si>
    <t>Common stock value</t>
  </si>
  <si>
    <t>Additional paid-in capital</t>
  </si>
  <si>
    <t>Subscriptions payable</t>
  </si>
  <si>
    <t>Accumulated deficit</t>
  </si>
  <si>
    <t>Total stockholders' equity (deficit)</t>
  </si>
  <si>
    <t>Total liabilities and stockholders' equity (deficit)</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3 Months Ended</t>
  </si>
  <si>
    <t>Jun. 30, 2015</t>
  </si>
  <si>
    <t>Income Statement</t>
  </si>
  <si>
    <t>Revenue</t>
  </si>
  <si>
    <t>Cost of sales</t>
  </si>
  <si>
    <t>Gross profit</t>
  </si>
  <si>
    <t>Operating expenses:</t>
  </si>
  <si>
    <t>General and administrative</t>
  </si>
  <si>
    <t>Executive compensation</t>
  </si>
  <si>
    <t>Research and development</t>
  </si>
  <si>
    <t>Professional fees</t>
  </si>
  <si>
    <t>Total operating expenses</t>
  </si>
  <si>
    <t>Other income (expenses):</t>
  </si>
  <si>
    <t>Other income</t>
  </si>
  <si>
    <t>Interest expense - related party</t>
  </si>
  <si>
    <t>Interest expense</t>
  </si>
  <si>
    <t>Other expenses</t>
  </si>
  <si>
    <t>Total other income (expenses)</t>
  </si>
  <si>
    <t>Net income (loss)</t>
  </si>
  <si>
    <t>Net income (loss) per share - basic</t>
  </si>
  <si>
    <t>Weighted average number of common shares outstanding - basic</t>
  </si>
  <si>
    <t>Consolidated Statements of Cash Flows - USD ($)</t>
  </si>
  <si>
    <t>Operating activities</t>
  </si>
  <si>
    <t>Adjustments to reconcile net loss to net cash used by operating activities:</t>
  </si>
  <si>
    <t>Shares issued for services</t>
  </si>
  <si>
    <t>Depreciation</t>
  </si>
  <si>
    <t>Shares issued for employment agreement</t>
  </si>
  <si>
    <t>Shares issued for prepaid share compensation</t>
  </si>
  <si>
    <t>Vesting of warrants issued with convertible notes payable</t>
  </si>
  <si>
    <t>Amortization of website costs and software</t>
  </si>
  <si>
    <t>Amortization of debt discount</t>
  </si>
  <si>
    <t>Changes in operating assets and liabilities:</t>
  </si>
  <si>
    <t>(Increase) decrease in accounts receivable</t>
  </si>
  <si>
    <t>(Increase) decrease in inventory</t>
  </si>
  <si>
    <t>(Increase) decrease in prepaid expenses</t>
  </si>
  <si>
    <t>Increase (decrease) in accounts payable</t>
  </si>
  <si>
    <t>Increase (decrease) in accounts payable - related party</t>
  </si>
  <si>
    <t>Increase (decrease) in credit card</t>
  </si>
  <si>
    <t>Increase (decrease) in accrued salaries</t>
  </si>
  <si>
    <t>Increase (decrease) in accrued salaries - related party</t>
  </si>
  <si>
    <t>Increase (decrease) in accrued payroll taxes</t>
  </si>
  <si>
    <t>Increase (decrease) in accrued interest payable - related party</t>
  </si>
  <si>
    <t>Net cash provided (used) by operating activities</t>
  </si>
  <si>
    <t>Cash flows from investing activities</t>
  </si>
  <si>
    <t>Purchase of trademarks</t>
  </si>
  <si>
    <t>Net cash provided (used) by investing activities</t>
  </si>
  <si>
    <t>Cash flows from financing activities</t>
  </si>
  <si>
    <t>Proceeds from convertible notes payable - related party</t>
  </si>
  <si>
    <t>Proceeds from notes payable</t>
  </si>
  <si>
    <t>Proceeds from notes payable - related party</t>
  </si>
  <si>
    <t>Repayments of notes payable - related party</t>
  </si>
  <si>
    <t>Proceeds from lines of credit - related party</t>
  </si>
  <si>
    <t>Repayments of lines of credit - related party</t>
  </si>
  <si>
    <t>Proceeds from sale of common stock</t>
  </si>
  <si>
    <t>Proceeds from royalty payments</t>
  </si>
  <si>
    <t>Net cash provided (used) by financing activities</t>
  </si>
  <si>
    <t>Net increase (decrease) in cash</t>
  </si>
  <si>
    <t>Cash - beginning of the period</t>
  </si>
  <si>
    <t>Cash - ending of the period</t>
  </si>
  <si>
    <t>Supplemental disclosures</t>
  </si>
  <si>
    <t>Interest paid</t>
  </si>
  <si>
    <t>Non-cash investing and financing activities</t>
  </si>
  <si>
    <t>Shares issued for prepaid stock compensation</t>
  </si>
  <si>
    <t>Summary of Significant Accounting Policies</t>
  </si>
  <si>
    <t>Notes</t>
  </si>
  <si>
    <t>NOTE 1 - SUMMARY OF SIGNIFICANT ACCOUNTING POLICIES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a fair presentation of the information contained therein. It is suggested that these interim financial statements be read in conjunction with the financial statements of the Company for the years ended December 31, 2015 and 2014 and notes thereto included in the Companys 10-K annual report. The Company follows the same accounting policies in the preparation of interim reports. 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August 13, 2015, the Company formed a wholly owned subsidiary, Bollente International, In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ventory Inventories are stated at the lower of cost (average cost) or market (net realizable value). 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 Fair value of financial instruments Fair value estimates discussed herein are based upon certain market assumptions and pertinent information available to management as of December 31,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Going Concern Disclosure</t>
  </si>
  <si>
    <t>NOTE 2 - GOING CONCERN The accompanying financial statements have been prepared assuming that the Company will continue as a going concern, which contemplates the recoverability of assets and the satisfaction of liabilities in the normal course of business. As a result, the Company incurred accumulated net losses for the six months ended June 30, 2016 of ($19,649,101).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 Disclosure</t>
  </si>
  <si>
    <t xml:space="preserve">NOTE 3 - INVENTORY Inventories consist of the following at: June 30, 2016 December 31, 2015 Raw materials $ 42,061 $ 42,061 Finished goods 51,572 180,476 Total $ 93,633 $ 222,537 </t>
  </si>
  <si>
    <t>Website Disclosure</t>
  </si>
  <si>
    <t xml:space="preserve">NOTE 4 - WEBSITE Website consists of the following at: June 30, 2016 December 31, 2015 Website $ 58,598 $ 58,598 Less: Accumulated amortization (47,204) (37,438) Website, net $ 11,394 $ 21,160 Amortization expense for the six months ended June 30, 2016 and 2015 was $11,433 and $9,766, respectively. </t>
  </si>
  <si>
    <t>Notes Payable - Related Party and Convertible Note Payable - Related Party</t>
  </si>
  <si>
    <t>NOTE 5 - NOTES PAYABLE - RELATED PARTY AND CONVERTIBLE NOTE PAYABLE - RELATED PARTY Notes payable consist of the following at: June 30, 2016 December 31, 2015 Note payable to an officer, director and shareholder, unsecured, 0% interest, due upon demand $ 600 $ 600 Note payable from a shareholder, secured, 12% interest, due May 2017 72,000 -- Note payable from a shareholder, secured, 12% interest, due March 2017 125,000 -- Note payable, to an officer, director and shareholder, secured, 5% interest, due April 2017 33,000 -- Note payable from a shareholder, secured, 12% interest, due June 2017 180,000 195,000 Notes Payable - Current $ 410,600 $ 195,600 June 30, 2016 December 31, 2015 Note payable from a shareholder, secured, 12% interest, due March 2017 $ -- $ 200,000 Note payable, to an officer, director and shareholder, secured, 5% interest, due April 2017 -- 33,000 Notes payable - Long Term $ -- $ 233,000 Convertible notes payable, net of debt discount consist of the following: June 30, 2016 December 31, 2015 Note payable from a shareholder, secured, 12% interest, due May 2018 $ 8,997 $ -- Note payable from a shareholder, secured, 12% interest, due May 2018 44,827 -- Note payable from a shareholder, secured, 12% interest, due June 2018 44,871 -- Convertible notes payable - Related Party - Long Term $ 98,695 $ -- Interest expense for the six months ended June 30, 2016 and 2015 was $32,332 and $8,268, respectively. Issuance of Warrants As of June 30, 2016, we issued warrants to purchase 110,000 shares of the Companys common stock at an exercise price of $1.50 per share to three accredited investors in connection with 12% secured convertible promissory note financing. The warrants are exercisable at any time until five (5) years after the closing date. On August 2, 2016, the Company reduced the warrant exercise price of the warrant holders warrants from $1.50 to $1.00 per share. The warrants were issued pursuant to the exemption from registration afforded by Section 4(2) of the Securities Act of 1933 as a transaction by an issuer not involving any public offering.</t>
  </si>
  <si>
    <t>Royalty Payments Disclosure</t>
  </si>
  <si>
    <t>NOTE 6 - ROYALTY PAYMENTS The Company has agreed to allow accredited investors the ability to receive a royalty on products sold in an effort to fund its distribution and marketing advances internationally by purchasing units. Each unit represents 0.625% royalty interest in the Gross Margin of product sold by Bollente International, Inc., costing $25,000 per unit. As of June 30, 2016, twenty-six units have been sold totaling $675,000. This amount is included in additional paid in capital since there is no obligation to repay the funds.</t>
  </si>
  <si>
    <t>Stockholders' Equity Disclosure</t>
  </si>
  <si>
    <t xml:space="preserve">NOTE 7 - STOCKHOLDERS EQUITY The Company is authorized to issue 10,000,000 shares of it $0.001 par value preferred stock and 100,000,000 shares of its $0.001 par value common stock. On June 29, 2016, the Company issued 285,000 shares of common stock for cash received of $285,000, of which $140,000 of the funds were received as of March 31, 2016 and recorded as stock payable. On June 29, 2016, the Company issued 30,000 shares of common stock of $30,000 earned by the President of the Company as part of their employment agreement, of which $30,000 was expensed as of March 31, 2016 and recorded as stock payable. On June 29, 2016, the Company issued 20,000 shares of common stock for related to a note payable totaling $20,000. On June 29, 2016, the Company issued 150,000 shares of common stock as a bonus to two consultants totaling $150,000. On June 29, 2016, the Company issued 100,000 shares of common stock owed to an employee of the Company as a bonus totaling $100,000. </t>
  </si>
  <si>
    <t>Prepaid Stock Compensation Disclosure</t>
  </si>
  <si>
    <t>NOTE 8 - PREPAID STOCK COMPENSATION During the six month ended June 30, 2016, the Company issued a total of 100,000 shares of common stock as part of a consulting agreement totaling $100,000. The value of the shares was recorded as prepaid expense and is being amortized over three years which is the related service period of the agreement. For the six months ended June 30, 2016, the Company expensed $339,828 as professional fees with a remaining prepaid stock compensation amount totaling $166,389 at June 30, 2016.</t>
  </si>
  <si>
    <t>Agreements Disclosure</t>
  </si>
  <si>
    <t>NOTE 9 - AGREEMENTS Lease agreement In January 2015, the Company executed a sublease agreement with Perigon Companies, LLC, a related party. The lease term is one year at a rate of $4,000 per month with an option to continue on a month to month basis. The Company paid a refundable security deposit of $1,500. In January 2015, the Company executed a sublease agreement with Templar Asset Group, LLC, a related party. The lease term is one year at a rate of $2,800 per month with an option to continue on a month to month basis. The Company was not required to pay a security deposit. Rent expense for the six months ended June 30, 2016 and 2015 was $40,800 and $45,077, respectively.</t>
  </si>
  <si>
    <t>Subsequent Events</t>
  </si>
  <si>
    <t>NOTE 10 - SUBSEQUENT EVENTS In August 2016, the Company sold 25,000 shares of common stock to an investor for cash totaling $25,000 and is recorded to stock payable. As of the date of this filing, the shares have not been issued and are recorded to stock payable. On August 2, 2016, the Company executed a convertible promissory note with a related party for up to $1,000,000. The secured note bears interest at 12% per annum and is due in 120 days after delivery of payment or August 1, 2018. This note is convertible at $0.25 per share and can be converted on or before the maturity date. As of the date of this filing, funds have not yet been received. Issuance of Warrants On August 2, 2016, we issued warrants to purchase 1,000,000 shares of the Companys common stock at an exercise price of $1.00 per share to one accredited investor in connection with loan agreement and security agreement dated August 2, 2016. The warrants are exercisable in whole or in part at any time or from time to time on or after August 2, 2016 and until August 1, 2021. The warrants were issued pursuant to the exemption from registration afforded by Section 4(2) of the Securities Act of 1933 as a transaction by an issuer not involving any public offering.</t>
  </si>
  <si>
    <t>Summary of Significant Accounting Policies: Basis of Presentation (Policies)</t>
  </si>
  <si>
    <t>Policies</t>
  </si>
  <si>
    <t>Basis of Presentation</t>
  </si>
  <si>
    <t>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a fair presentation of the information contained therein. It is suggested that these interim financial statements be read in conjunction with the financial statements of the Company for the years ended December 31, 2015 and 2014 and notes thereto included in the Companys 10-K annual report. The Company follows the same accounting policies in the preparation of interim reports.</t>
  </si>
  <si>
    <t>Summary of Significant Accounting Policies: Principles of Consolidation (Policies)</t>
  </si>
  <si>
    <t>Principles of Consolidation</t>
  </si>
  <si>
    <t xml:space="preserve">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August 13, 2015, the Company formed a wholly owned subsidiary, Bollente International, Inc. </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ventory Policy (Policies)</t>
  </si>
  <si>
    <t>Inventory Policy</t>
  </si>
  <si>
    <t>Inventory Inventories are stated at the lower of cost (average cost) or market (net realizable value).</t>
  </si>
  <si>
    <t>Summary of Significant Accounting Policies: Revenue Recognition Policy (Policies)</t>
  </si>
  <si>
    <t>Revenue Recognition Policy</t>
  </si>
  <si>
    <t>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December 31,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Inventory Disclosure: Schedule of Inventory (Tables)</t>
  </si>
  <si>
    <t>Tables/Schedules</t>
  </si>
  <si>
    <t>Schedule of Inventory</t>
  </si>
  <si>
    <t xml:space="preserve"> June 30, 2016 December 31, 2015 Raw materials $ 42,061 $ 42,061 Finished goods 51,572 180,476 Total $ 93,633 $ 222,537</t>
  </si>
  <si>
    <t>Website Disclosure: Schedule of Website Assets (Tables)</t>
  </si>
  <si>
    <t>Schedule of Website Assets</t>
  </si>
  <si>
    <t xml:space="preserve"> June 30, 2016 December 31, 2015 Website $ 58,598 $ 58,598 Less: Accumulated amortization (47,204) (37,438) Website, net $ 11,394 $ 21,160</t>
  </si>
  <si>
    <t>Notes Payable - Related Party and Convertible Note Payable - Related Party: Schedule of Notes Payable, Current (Tables)</t>
  </si>
  <si>
    <t>Schedule of Notes Payable, Current</t>
  </si>
  <si>
    <t xml:space="preserve"> June 30, 2016 December 31, 2015 Note payable to an officer, director and shareholder, unsecured, 0% interest, due upon demand $ 600 $ 600 Note payable from a shareholder, secured, 12% interest, due May 2017 72,000 -- Note payable from a shareholder, secured, 12% interest, due March 2017 125,000 -- Note payable, to an officer, director and shareholder, secured, 5% interest, due April 2017 33,000 -- Note payable from a shareholder, secured, 12% interest, due June 2017 180,000 195,000 Notes Payable - Current $ 410,600 $ 195,600</t>
  </si>
  <si>
    <t>Notes Payable - Related Party and Convertible Note Payable - Related Party: Schedule of Notes payable, Long-Term (Tables)</t>
  </si>
  <si>
    <t>Schedule of Notes payable, Long-Term</t>
  </si>
  <si>
    <t xml:space="preserve"> June 30, 2016 December 31, 2015 Note payable from a shareholder, secured, 12% interest, due March 2017 $ -- $ 200,000 Note payable, to an officer, director and shareholder, secured, 5% interest, due April 2017 -- 33,000 Notes payable - Long Term $ -- $ 233,000</t>
  </si>
  <si>
    <t>Notes Payable - Related Party and Convertible Note Payable - Related Party: Schedule of Convertible Notes Payable (Tables)</t>
  </si>
  <si>
    <t>Schedule of Convertible Notes Payable</t>
  </si>
  <si>
    <t xml:space="preserve"> June 30, 2016 December 31, 2015 Note payable from a shareholder, secured, 12% interest, due May 2018 $ 8,997 $ -- Note payable from a shareholder, secured, 12% interest, due May 2018 44,827 -- Note payable from a shareholder, secured, 12% interest, due June 2018 44,871 -- Convertible notes payable - Related Party - Long Term $ 98,695 $ --</t>
  </si>
  <si>
    <t>Summary of Significant Accounting Policies: Principles of Consolidation (Details)</t>
  </si>
  <si>
    <t>May 16, 2010</t>
  </si>
  <si>
    <t>Details</t>
  </si>
  <si>
    <t>Acquisition of outstanding stock of Bellente, Inc., acquired percent of stock</t>
  </si>
  <si>
    <t>100.00%</t>
  </si>
  <si>
    <t>Summary of Significant Accounting Policies: Website Policy (Details)</t>
  </si>
  <si>
    <t>Estimated useful lives of Website using the straight-line method</t>
  </si>
  <si>
    <t>3 years</t>
  </si>
  <si>
    <t>Going Concern Disclosure (Details) - USD ($)</t>
  </si>
  <si>
    <t>Inventory Disclosure: Schedule of Inventory (Details) - USD ($)</t>
  </si>
  <si>
    <t>Raw Materials</t>
  </si>
  <si>
    <t>Finished goods</t>
  </si>
  <si>
    <t>Website Disclosure: Schedule of Website Assets (Details) - USD ($)</t>
  </si>
  <si>
    <t>Website, gross</t>
  </si>
  <si>
    <t>(Less) accumulated amortization of website</t>
  </si>
  <si>
    <t>Website, net</t>
  </si>
  <si>
    <t>Website Disclosure (Details) - USD ($)</t>
  </si>
  <si>
    <t>Notes Payable - Related Party and Convertible Note Payable - Related Party: Schedule of Notes Payable, Current (Details) - USD ($)</t>
  </si>
  <si>
    <t>Notes payable - current</t>
  </si>
  <si>
    <t>Note payable to an officer, director and shareholder, unsecured</t>
  </si>
  <si>
    <t>Note payable from a shareholder, secured (due May 2017)</t>
  </si>
  <si>
    <t>Note payable from a shareholder, secured (due March 2017)</t>
  </si>
  <si>
    <t>Note payable, to an officer, director and shareholder, secured (due April 2017)</t>
  </si>
  <si>
    <t>Note payable from a shareholder, secured (due June 2017)</t>
  </si>
  <si>
    <t>Notes Payable - Related Party and Convertible Note Payable - Related Party: Schedule of Notes payable, Long-Term (Details)</t>
  </si>
  <si>
    <t>Dec. 31, 2015USD ($)</t>
  </si>
  <si>
    <t>Notes payable - Long Term</t>
  </si>
  <si>
    <t>Note payable from a shareholder, non-current, secured (due March 2017)</t>
  </si>
  <si>
    <t>Note payable, to an officer, director and shareholder, non-current, secured (due April 2017)</t>
  </si>
  <si>
    <t>Notes Payable - Related Party and Convertible Note Payable - Related Party: Schedule of Convertible Notes Payable (Details)</t>
  </si>
  <si>
    <t>Jun. 30, 2016USD ($)</t>
  </si>
  <si>
    <t>Convertible notes payable - Long Term</t>
  </si>
  <si>
    <t>Note payable from a shareholder, secured (due May 2018)</t>
  </si>
  <si>
    <t>Note payable from a shareholder(2), secured (due May 2018)</t>
  </si>
  <si>
    <t>Note payable from a shareholder, secured (due June 2018)</t>
  </si>
  <si>
    <t>Notes Payable - Related Party and Convertible Note Payable - Related Party (Details) - USD ($)</t>
  </si>
  <si>
    <t>1 Months Ended</t>
  </si>
  <si>
    <t>Aug. 02, 2016</t>
  </si>
  <si>
    <t>Interest expense, total</t>
  </si>
  <si>
    <t>Warrants issued, shares</t>
  </si>
  <si>
    <t>Royalty Payments Disclosure (Details)</t>
  </si>
  <si>
    <t>Royalty units sold, recorded as additional paid in capital</t>
  </si>
  <si>
    <t>Stockholders' Equity Disclosure (Details) - USD ($)</t>
  </si>
  <si>
    <t>Preferred stock authorized</t>
  </si>
  <si>
    <t>Par value of preferred stock</t>
  </si>
  <si>
    <t>Common stock authorized</t>
  </si>
  <si>
    <t>Par value of common stock</t>
  </si>
  <si>
    <t>Common stock for cash</t>
  </si>
  <si>
    <t>Common stock issued for cash</t>
  </si>
  <si>
    <t>Proceeds from issuance of common stock</t>
  </si>
  <si>
    <t>President, per employment agreement</t>
  </si>
  <si>
    <t>Common stock issued for services</t>
  </si>
  <si>
    <t>Common stock for note payable</t>
  </si>
  <si>
    <t>Common stock issued for debt</t>
  </si>
  <si>
    <t>Value of stock issued for debt</t>
  </si>
  <si>
    <t>Bonus for consultants</t>
  </si>
  <si>
    <t>Bonus for employees</t>
  </si>
  <si>
    <t>Value of stock issued for services</t>
  </si>
  <si>
    <t>Prepaid Stock Compensation Disclosure (Details) - USD ($)</t>
  </si>
  <si>
    <t>Prepaid Compensation</t>
  </si>
  <si>
    <t>Agreements Disclosure (Details) - USD ($)</t>
  </si>
  <si>
    <t>Security deposit paid</t>
  </si>
  <si>
    <t>Rent expense</t>
  </si>
  <si>
    <t>SubleaseAgreementWithPerigonCompaniesLlcMember</t>
  </si>
  <si>
    <t>Monthly lease payments due</t>
  </si>
  <si>
    <t>SubleaseAgreementWithTemplarAssetGroupLlcMember</t>
  </si>
  <si>
    <t>Subsequent Events (Details) - USD ($)</t>
  </si>
  <si>
    <t>2 Months Ended</t>
  </si>
  <si>
    <t>Aug. 21, 2016</t>
  </si>
  <si>
    <t>Common stock sold for cash, not yet issued</t>
  </si>
  <si>
    <t>Convertible promissory note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429393</v>
      </c>
    </row>
    <row spans="1:2" r="9">
      <c t="s" s="4" r="A9">
        <v>13</v>
      </c>
      <c t="s" s="4" r="B9">
        <v>14</v>
      </c>
    </row>
    <row spans="1:2" r="10">
      <c t="s" s="4" r="A10">
        <v>15</v>
      </c>
      <c t="n" s="6" r="B10">
        <v>21478186</v>
      </c>
    </row>
    <row spans="1:2" r="11">
      <c t="s" s="4" r="A11">
        <v>16</v>
      </c>
      <c t="s" s="4" r="B11">
        <v>17</v>
      </c>
    </row>
    <row spans="1:2" r="12">
      <c t="s" s="4" r="A12">
        <v>18</v>
      </c>
      <c t="s" s="4" r="B12">
        <v>19</v>
      </c>
    </row>
    <row spans="1:2" r="13">
      <c t="s" s="4" r="A13">
        <v>20</v>
      </c>
      <c t="s" s="4" r="B13">
        <v>21</v>
      </c>
    </row>
    <row spans="1:2" r="14">
      <c t="s" s="4" r="A14">
        <v>22</v>
      </c>
      <c t="s" s="4" r="B14">
        <v>21</v>
      </c>
    </row>
    <row spans="1:2" r="15">
      <c t="s" s="4" r="A15">
        <v>23</v>
      </c>
      <c t="n" s="6" r="B15">
        <v>2016</v>
      </c>
    </row>
    <row spans="1:2" r="16">
      <c t="s" s="4" r="A16">
        <v>24</v>
      </c>
      <c t="s" s="5" r="B16">
        <v>2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4</v>
      </c>
      <c t="s" s="2" r="B1">
        <v>1</v>
      </c>
    </row>
    <row spans="1:2" r="2">
      <c t="s" s="2" r="B2">
        <v>29</v>
      </c>
    </row>
    <row spans="1:2" r="3">
      <c t="s" s="3" r="A3">
        <v>146</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6</v>
      </c>
      <c t="s" s="2" r="B1">
        <v>1</v>
      </c>
    </row>
    <row spans="1:2" r="2">
      <c t="s" s="2" r="B2">
        <v>29</v>
      </c>
    </row>
    <row spans="1:2" r="3">
      <c t="s" s="3" r="A3">
        <v>146</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9</v>
      </c>
    </row>
    <row spans="1:2" r="3">
      <c t="s" s="3" r="A3">
        <v>146</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0</v>
      </c>
      <c t="s" s="2" r="B1">
        <v>1</v>
      </c>
    </row>
    <row spans="1:2" r="2">
      <c t="s" s="2" r="B2">
        <v>29</v>
      </c>
    </row>
    <row spans="1:2" r="3">
      <c t="s" s="3" r="A3">
        <v>146</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2</v>
      </c>
      <c t="s" s="2" r="B1">
        <v>1</v>
      </c>
    </row>
    <row spans="1:2" r="2">
      <c t="s" s="2" r="B2">
        <v>29</v>
      </c>
    </row>
    <row spans="1:2" r="3">
      <c t="s" s="3" r="A3">
        <v>146</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4</v>
      </c>
      <c t="s" s="2" r="B1">
        <v>1</v>
      </c>
    </row>
    <row spans="1:2" r="2">
      <c t="s" s="2" r="B2">
        <v>29</v>
      </c>
    </row>
    <row spans="1:2" r="3">
      <c t="s" s="3" r="A3">
        <v>146</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6</v>
      </c>
      <c t="s" s="2" r="B1">
        <v>1</v>
      </c>
    </row>
    <row spans="1:2" r="2">
      <c t="s" s="2" r="B2">
        <v>29</v>
      </c>
    </row>
    <row spans="1:2" r="3">
      <c t="s" s="3" r="A3">
        <v>167</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9</v>
      </c>
    </row>
    <row spans="1:2" r="3">
      <c t="s" s="3" r="A3">
        <v>167</v>
      </c>
    </row>
    <row spans="1:2" r="4">
      <c t="s" s="4" r="A4">
        <v>171</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3</v>
      </c>
      <c t="s" s="2" r="B1">
        <v>1</v>
      </c>
    </row>
    <row spans="1:2" r="2">
      <c t="s" s="2" r="B2">
        <v>29</v>
      </c>
    </row>
    <row spans="1:2" r="3">
      <c t="s" s="3" r="A3">
        <v>167</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9</v>
      </c>
    </row>
    <row spans="1:2" r="3">
      <c t="s" s="3" r="A3">
        <v>167</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8</v>
      </c>
      <c t="s" s="2" r="B1">
        <v>29</v>
      </c>
      <c t="s" s="2" r="C1">
        <v>30</v>
      </c>
    </row>
    <row spans="1:3" r="2">
      <c t="s" s="3" r="A2">
        <v>31</v>
      </c>
    </row>
    <row spans="1:3" r="3">
      <c t="s" s="4" r="A3">
        <v>32</v>
      </c>
      <c t="n" s="7" r="B3">
        <v>1790</v>
      </c>
      <c t="n" s="7" r="C3">
        <v>3618</v>
      </c>
    </row>
    <row spans="1:3" r="4">
      <c t="s" s="4" r="A4">
        <v>33</v>
      </c>
      <c t="n" s="6" r="B4">
        <v>38145</v>
      </c>
      <c t="n" s="6" r="C4">
        <v>72533</v>
      </c>
    </row>
    <row spans="1:3" r="5">
      <c t="s" s="4" r="A5">
        <v>34</v>
      </c>
      <c t="n" s="6" r="B5">
        <v>93633</v>
      </c>
      <c t="n" s="6" r="C5">
        <v>222537</v>
      </c>
    </row>
    <row spans="1:3" r="6">
      <c t="s" s="4" r="A6">
        <v>35</v>
      </c>
      <c t="n" s="6" r="B6">
        <v>191056</v>
      </c>
      <c t="n" s="6" r="C6">
        <v>205886</v>
      </c>
    </row>
    <row spans="1:3" r="7">
      <c t="s" s="4" r="A7">
        <v>36</v>
      </c>
      <c t="n" s="6" r="B7">
        <v>110833</v>
      </c>
      <c t="n" s="6" r="C7">
        <v>306217</v>
      </c>
    </row>
    <row spans="1:3" r="8">
      <c t="s" s="4" r="A8">
        <v>37</v>
      </c>
      <c t="n" s="6" r="B8">
        <v>435457</v>
      </c>
      <c t="n" s="6" r="C8">
        <v>810791</v>
      </c>
    </row>
    <row spans="1:3" r="9">
      <c t="s" s="3" r="A9">
        <v>38</v>
      </c>
    </row>
    <row spans="1:3" r="10">
      <c t="s" s="4" r="A10">
        <v>39</v>
      </c>
      <c t="n" s="6" r="B10">
        <v>3682</v>
      </c>
      <c t="n" s="6" r="C10">
        <v>5885</v>
      </c>
    </row>
    <row spans="1:3" r="11">
      <c t="s" s="4" r="A11">
        <v>40</v>
      </c>
      <c t="n" s="6" r="B11">
        <v>1500</v>
      </c>
      <c t="n" s="6" r="C11">
        <v>1500</v>
      </c>
    </row>
    <row spans="1:3" r="12">
      <c t="s" s="4" r="A12">
        <v>41</v>
      </c>
      <c t="n" s="6" r="B12">
        <v>10464</v>
      </c>
      <c t="n" s="6" r="C12">
        <v>8083</v>
      </c>
    </row>
    <row spans="1:3" r="13">
      <c t="s" s="4" r="A13">
        <v>42</v>
      </c>
      <c t="n" s="6" r="B13">
        <v>55556</v>
      </c>
    </row>
    <row spans="1:3" r="14">
      <c t="s" s="4" r="A14">
        <v>43</v>
      </c>
      <c t="n" s="6" r="B14">
        <v>8333</v>
      </c>
      <c t="n" s="6" r="C14">
        <v>10000</v>
      </c>
    </row>
    <row spans="1:3" r="15">
      <c t="s" s="4" r="A15">
        <v>44</v>
      </c>
      <c t="n" s="6" r="B15">
        <v>11394</v>
      </c>
      <c t="n" s="6" r="C15">
        <v>21160</v>
      </c>
    </row>
    <row spans="1:3" r="16">
      <c t="s" s="4" r="A16">
        <v>45</v>
      </c>
      <c t="n" s="6" r="B16">
        <v>90929</v>
      </c>
      <c t="n" s="6" r="C16">
        <v>46628</v>
      </c>
    </row>
    <row spans="1:3" r="17">
      <c t="s" s="4" r="A17">
        <v>46</v>
      </c>
      <c t="n" s="6" r="B17">
        <v>526386</v>
      </c>
      <c t="n" s="6" r="C17">
        <v>857419</v>
      </c>
    </row>
    <row spans="1:3" r="18">
      <c t="s" s="3" r="A18">
        <v>47</v>
      </c>
    </row>
    <row spans="1:3" r="19">
      <c t="s" s="4" r="A19">
        <v>48</v>
      </c>
      <c t="n" s="6" r="B19">
        <v>544430</v>
      </c>
      <c t="n" s="6" r="C19">
        <v>620910</v>
      </c>
    </row>
    <row spans="1:3" r="20">
      <c t="s" s="4" r="A20">
        <v>49</v>
      </c>
      <c t="n" s="6" r="B20">
        <v>23429</v>
      </c>
      <c t="n" s="6" r="C20">
        <v>15971</v>
      </c>
    </row>
    <row spans="1:3" r="21">
      <c t="s" s="4" r="A21">
        <v>50</v>
      </c>
      <c t="n" s="6" r="B21">
        <v>600</v>
      </c>
      <c t="n" s="6" r="C21">
        <v>600</v>
      </c>
    </row>
    <row spans="1:3" r="22">
      <c t="s" s="4" r="A22">
        <v>51</v>
      </c>
      <c t="n" s="6" r="B22">
        <v>17886</v>
      </c>
    </row>
    <row spans="1:3" r="23">
      <c t="s" s="4" r="A23">
        <v>52</v>
      </c>
      <c t="n" s="6" r="B23">
        <v>58779</v>
      </c>
      <c t="n" s="6" r="C23">
        <v>26040</v>
      </c>
    </row>
    <row spans="1:3" r="24">
      <c t="s" s="4" r="A24">
        <v>53</v>
      </c>
      <c t="n" s="6" r="B24">
        <v>14738</v>
      </c>
      <c t="n" s="6" r="C24">
        <v>11984</v>
      </c>
    </row>
    <row spans="1:3" r="25">
      <c t="s" s="4" r="A25">
        <v>54</v>
      </c>
      <c t="n" s="6" r="B25">
        <v>230600</v>
      </c>
      <c t="n" s="6" r="C25">
        <v>600</v>
      </c>
    </row>
    <row spans="1:3" r="26">
      <c t="s" s="4" r="A26">
        <v>55</v>
      </c>
      <c t="n" s="6" r="B26">
        <v>180000</v>
      </c>
      <c t="n" s="6" r="C26">
        <v>195000</v>
      </c>
    </row>
    <row spans="1:3" r="27">
      <c t="s" s="4" r="A27">
        <v>56</v>
      </c>
      <c t="n" s="6" r="B27">
        <v>17000</v>
      </c>
      <c t="n" s="6" r="C27">
        <v>16000</v>
      </c>
    </row>
    <row spans="1:3" r="28">
      <c t="s" s="4" r="A28">
        <v>57</v>
      </c>
      <c t="n" s="6" r="B28">
        <v>4</v>
      </c>
      <c t="n" s="6" r="C28">
        <v>4</v>
      </c>
    </row>
    <row spans="1:3" r="29">
      <c t="s" s="4" r="A29">
        <v>58</v>
      </c>
      <c t="n" s="6" r="B29">
        <v>6334</v>
      </c>
      <c t="n" s="6" r="C29">
        <v>4316</v>
      </c>
    </row>
    <row spans="1:3" r="30">
      <c t="s" s="4" r="A30">
        <v>59</v>
      </c>
      <c t="n" s="6" r="B30">
        <v>1093800</v>
      </c>
      <c t="n" s="6" r="C30">
        <v>891425</v>
      </c>
    </row>
    <row spans="1:3" r="31">
      <c t="s" s="3" r="A31">
        <v>60</v>
      </c>
    </row>
    <row spans="1:3" r="32">
      <c t="s" s="4" r="A32">
        <v>54</v>
      </c>
      <c t="n" s="6" r="C32">
        <v>233000</v>
      </c>
    </row>
    <row spans="1:3" r="33">
      <c t="s" s="4" r="A33">
        <v>61</v>
      </c>
      <c t="n" s="6" r="B33">
        <v>98695</v>
      </c>
    </row>
    <row spans="1:3" r="34">
      <c t="s" s="4" r="A34">
        <v>62</v>
      </c>
      <c t="n" s="6" r="B34">
        <v>98695</v>
      </c>
      <c t="n" s="6" r="C34">
        <v>233000</v>
      </c>
    </row>
    <row spans="1:3" r="35">
      <c t="s" s="4" r="A35">
        <v>63</v>
      </c>
      <c t="n" s="6" r="B35">
        <v>1192495</v>
      </c>
      <c t="n" s="6" r="C35">
        <v>1124425</v>
      </c>
    </row>
    <row spans="1:3" r="36">
      <c t="s" s="3" r="A36">
        <v>64</v>
      </c>
    </row>
    <row spans="1:3" r="37">
      <c t="s" s="4" r="A37">
        <v>65</v>
      </c>
      <c t="s" s="4" r="B37">
        <v>66</v>
      </c>
      <c t="s" s="4" r="C37">
        <v>66</v>
      </c>
    </row>
    <row spans="1:3" r="38">
      <c t="s" s="4" r="A38">
        <v>67</v>
      </c>
      <c t="n" s="6" r="B38">
        <v>21478</v>
      </c>
      <c t="n" s="6" r="C38">
        <v>19351</v>
      </c>
    </row>
    <row spans="1:3" r="39">
      <c t="s" s="4" r="A39">
        <v>68</v>
      </c>
      <c t="n" s="6" r="B39">
        <v>18951514</v>
      </c>
      <c t="n" s="6" r="C39">
        <v>16763822</v>
      </c>
    </row>
    <row spans="1:3" r="40">
      <c t="s" s="4" r="A40">
        <v>69</v>
      </c>
      <c t="n" s="6" r="B40">
        <v>10000</v>
      </c>
      <c t="n" s="6" r="C40">
        <v>750000</v>
      </c>
    </row>
    <row spans="1:3" r="41">
      <c t="s" s="4" r="A41">
        <v>70</v>
      </c>
      <c t="n" s="6" r="B41">
        <v>-19649101</v>
      </c>
      <c t="n" s="6" r="C41">
        <v>-17800179</v>
      </c>
    </row>
    <row spans="1:3" r="42">
      <c t="s" s="4" r="A42">
        <v>71</v>
      </c>
      <c t="n" s="6" r="B42">
        <v>-666109</v>
      </c>
      <c t="n" s="6" r="C42">
        <v>-267006</v>
      </c>
    </row>
    <row spans="1:3" r="43">
      <c t="s" s="4" r="A43">
        <v>72</v>
      </c>
      <c t="n" s="7" r="B43">
        <v>526386</v>
      </c>
      <c t="n" s="7" r="C43">
        <v>8574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9</v>
      </c>
      <c t="s" s="2" r="B1">
        <v>1</v>
      </c>
    </row>
    <row spans="1:2" r="2">
      <c t="s" s="2" r="B2">
        <v>29</v>
      </c>
    </row>
    <row spans="1:2" r="3">
      <c t="s" s="3" r="A3">
        <v>167</v>
      </c>
    </row>
    <row spans="1:2" r="4">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9</v>
      </c>
    </row>
    <row spans="1:2" r="3">
      <c t="s" s="3" r="A3">
        <v>167</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9</v>
      </c>
    </row>
    <row spans="1:2" r="3">
      <c t="s" s="3" r="A3">
        <v>167</v>
      </c>
    </row>
    <row spans="1:2" r="4">
      <c t="s" s="4" r="A4">
        <v>186</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8</v>
      </c>
      <c t="s" s="2" r="B1">
        <v>1</v>
      </c>
    </row>
    <row spans="1:2" r="2">
      <c t="s" s="2" r="B2">
        <v>29</v>
      </c>
    </row>
    <row spans="1:2" r="3">
      <c t="s" s="3" r="A3">
        <v>167</v>
      </c>
    </row>
    <row spans="1:2" r="4">
      <c t="s" s="4" r="A4">
        <v>189</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9</v>
      </c>
    </row>
    <row spans="1:2" r="3">
      <c t="s" s="3" r="A3">
        <v>167</v>
      </c>
    </row>
    <row spans="1:2" r="4">
      <c t="s" s="4" r="A4">
        <v>192</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9</v>
      </c>
    </row>
    <row spans="1:2" r="3">
      <c t="s" s="3" r="A3">
        <v>167</v>
      </c>
    </row>
    <row spans="1:2" r="4">
      <c t="s" s="4" r="A4">
        <v>195</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9</v>
      </c>
    </row>
    <row spans="1:2" r="3">
      <c t="s" s="3" r="A3">
        <v>198</v>
      </c>
    </row>
    <row spans="1:2" r="4">
      <c t="s" s="4" r="A4">
        <v>199</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1</v>
      </c>
      <c t="s" s="2" r="B1">
        <v>1</v>
      </c>
    </row>
    <row spans="1:2" r="2">
      <c t="s" s="2" r="B2">
        <v>29</v>
      </c>
    </row>
    <row spans="1:2" r="3">
      <c t="s" s="3" r="A3">
        <v>198</v>
      </c>
    </row>
    <row spans="1:2" r="4">
      <c t="s" s="4" r="A4">
        <v>202</v>
      </c>
      <c t="s" s="4" r="B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9</v>
      </c>
    </row>
    <row spans="1:2" r="3">
      <c t="s" s="3" r="A3">
        <v>198</v>
      </c>
    </row>
    <row spans="1:2" r="4">
      <c t="s" s="4" r="A4">
        <v>205</v>
      </c>
      <c t="s" s="4" r="B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9</v>
      </c>
    </row>
    <row spans="1:2" r="3">
      <c t="s" s="3" r="A3">
        <v>198</v>
      </c>
    </row>
    <row spans="1:2" r="4">
      <c t="s" s="4" r="A4">
        <v>208</v>
      </c>
      <c t="s" s="4" r="B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73</v>
      </c>
      <c t="s" s="2" r="B1">
        <v>29</v>
      </c>
      <c t="s" s="2" r="C1">
        <v>30</v>
      </c>
    </row>
    <row spans="1:3" r="2">
      <c t="s" s="3" r="A2">
        <v>74</v>
      </c>
    </row>
    <row spans="1:3" r="3">
      <c t="s" s="4" r="A3">
        <v>75</v>
      </c>
      <c t="n" s="8" r="B3">
        <v>0.001</v>
      </c>
      <c t="n" s="8" r="C3">
        <v>0.001</v>
      </c>
    </row>
    <row spans="1:3" r="4">
      <c t="s" s="4" r="A4">
        <v>76</v>
      </c>
      <c t="n" s="6" r="B4">
        <v>10000000</v>
      </c>
      <c t="n" s="6" r="C4">
        <v>10000000</v>
      </c>
    </row>
    <row spans="1:3" r="5">
      <c t="s" s="4" r="A5">
        <v>77</v>
      </c>
      <c t="n" s="8" r="B5">
        <v>0.001</v>
      </c>
      <c t="n" s="8" r="C5">
        <v>0.001</v>
      </c>
    </row>
    <row spans="1:3" r="6">
      <c t="s" s="4" r="A6">
        <v>78</v>
      </c>
      <c t="n" s="6" r="B6">
        <v>100000000</v>
      </c>
      <c t="n" s="6" r="C6">
        <v>100000000</v>
      </c>
    </row>
    <row spans="1:3" r="7">
      <c t="s" s="4" r="A7">
        <v>79</v>
      </c>
      <c t="n" s="6" r="B7">
        <v>21478186</v>
      </c>
      <c t="n" s="6" r="C7">
        <v>19350182</v>
      </c>
    </row>
    <row spans="1:3" r="8">
      <c t="s" s="4" r="A8">
        <v>80</v>
      </c>
      <c t="n" s="6" r="B8">
        <v>21478186</v>
      </c>
      <c t="n" s="6" r="C8">
        <v>193501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9</v>
      </c>
    </row>
    <row spans="1:2" r="3">
      <c t="s" s="3" r="A3">
        <v>198</v>
      </c>
    </row>
    <row spans="1:2" r="4">
      <c t="s" s="4" r="A4">
        <v>211</v>
      </c>
      <c t="s" s="4" r="B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3"/>
  </cols>
  <sheetData>
    <row spans="1:2" r="1">
      <c t="s" s="1" r="A1">
        <v>213</v>
      </c>
      <c t="s" s="2" r="B1">
        <v>214</v>
      </c>
    </row>
    <row spans="1:2" r="2">
      <c t="s" s="3" r="A2">
        <v>215</v>
      </c>
    </row>
    <row spans="1:2" r="3">
      <c t="s" s="4" r="A3">
        <v>216</v>
      </c>
      <c t="s" s="4" r="B3">
        <v>2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5"/>
  </cols>
  <sheetData>
    <row spans="1:2" r="1">
      <c t="s" s="1" r="A1">
        <v>218</v>
      </c>
      <c t="s" s="2" r="B1">
        <v>1</v>
      </c>
    </row>
    <row spans="1:2" r="2">
      <c t="s" s="2" r="B2">
        <v>29</v>
      </c>
    </row>
    <row spans="1:2" r="3">
      <c t="s" s="3" r="A3">
        <v>215</v>
      </c>
    </row>
    <row spans="1:2" r="4">
      <c t="s" s="4" r="A4">
        <v>219</v>
      </c>
      <c t="s" s="4" r="B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21</v>
      </c>
      <c t="s" s="2" r="B1">
        <v>29</v>
      </c>
      <c t="s" s="2" r="C1">
        <v>30</v>
      </c>
    </row>
    <row spans="1:3" r="2">
      <c t="s" s="3" r="A2">
        <v>215</v>
      </c>
    </row>
    <row spans="1:3" r="3">
      <c t="s" s="4" r="A3">
        <v>70</v>
      </c>
      <c t="n" s="7" r="B3">
        <v>19649101</v>
      </c>
      <c t="n" s="7" r="C3">
        <v>178001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22</v>
      </c>
      <c t="s" s="2" r="B1">
        <v>29</v>
      </c>
      <c t="s" s="2" r="C1">
        <v>30</v>
      </c>
    </row>
    <row spans="1:3" r="2">
      <c t="s" s="4" r="A2">
        <v>34</v>
      </c>
      <c t="n" s="7" r="B2">
        <v>93633</v>
      </c>
      <c t="n" s="7" r="C2">
        <v>222537</v>
      </c>
    </row>
    <row spans="1:3" r="3">
      <c t="s" s="4" r="A3">
        <v>223</v>
      </c>
    </row>
    <row spans="1:3" r="4">
      <c t="s" s="4" r="A4">
        <v>34</v>
      </c>
      <c t="n" s="6" r="B4">
        <v>42061</v>
      </c>
      <c t="n" s="6" r="C4">
        <v>42061</v>
      </c>
    </row>
    <row spans="1:3" r="5">
      <c t="s" s="4" r="A5">
        <v>224</v>
      </c>
    </row>
    <row spans="1:3" r="6">
      <c t="s" s="4" r="A6">
        <v>34</v>
      </c>
      <c t="n" s="7" r="B6">
        <v>51572</v>
      </c>
      <c t="n" s="7" r="C6">
        <v>1804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25</v>
      </c>
      <c t="s" s="2" r="B1">
        <v>29</v>
      </c>
      <c t="s" s="2" r="C1">
        <v>30</v>
      </c>
    </row>
    <row spans="1:3" r="2">
      <c t="s" s="3" r="A2">
        <v>215</v>
      </c>
    </row>
    <row spans="1:3" r="3">
      <c t="s" s="4" r="A3">
        <v>226</v>
      </c>
      <c t="n" s="7" r="B3">
        <v>58598</v>
      </c>
      <c t="n" s="7" r="C3">
        <v>58598</v>
      </c>
    </row>
    <row spans="1:3" r="4">
      <c t="s" s="4" r="A4">
        <v>227</v>
      </c>
      <c t="n" s="6" r="B4">
        <v>-47204</v>
      </c>
      <c t="n" s="6" r="C4">
        <v>-37438</v>
      </c>
    </row>
    <row spans="1:3" r="5">
      <c t="s" s="4" r="A5">
        <v>228</v>
      </c>
      <c t="n" s="7" r="B5">
        <v>11394</v>
      </c>
      <c t="n" s="7" r="C5">
        <v>211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29</v>
      </c>
      <c t="s" s="2" r="B1">
        <v>1</v>
      </c>
    </row>
    <row spans="1:3" r="2">
      <c t="s" s="2" r="B2">
        <v>29</v>
      </c>
      <c t="s" s="2" r="C2">
        <v>83</v>
      </c>
    </row>
    <row spans="1:3" r="3">
      <c t="s" s="3" r="A3">
        <v>215</v>
      </c>
    </row>
    <row spans="1:3" r="4">
      <c t="s" s="4" r="A4">
        <v>111</v>
      </c>
      <c t="n" s="7" r="B4">
        <v>11433</v>
      </c>
      <c t="n" s="7" r="C4">
        <v>97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9</v>
      </c>
      <c t="s" s="2" r="C1">
        <v>30</v>
      </c>
    </row>
    <row spans="1:3" r="2">
      <c t="s" s="4" r="A2">
        <v>231</v>
      </c>
      <c t="n" s="7" r="B2">
        <v>410600</v>
      </c>
      <c t="n" s="7" r="C2">
        <v>195600</v>
      </c>
    </row>
    <row spans="1:3" r="3">
      <c t="s" s="4" r="A3">
        <v>232</v>
      </c>
    </row>
    <row spans="1:3" r="4">
      <c t="s" s="4" r="A4">
        <v>231</v>
      </c>
      <c t="n" s="6" r="B4">
        <v>600</v>
      </c>
      <c t="n" s="6" r="C4">
        <v>600</v>
      </c>
    </row>
    <row spans="1:3" r="5">
      <c t="s" s="4" r="A5">
        <v>233</v>
      </c>
    </row>
    <row spans="1:3" r="6">
      <c t="s" s="4" r="A6">
        <v>231</v>
      </c>
      <c t="n" s="6" r="B6">
        <v>72000</v>
      </c>
    </row>
    <row spans="1:3" r="7">
      <c t="s" s="4" r="A7">
        <v>234</v>
      </c>
    </row>
    <row spans="1:3" r="8">
      <c t="s" s="4" r="A8">
        <v>231</v>
      </c>
      <c t="n" s="6" r="B8">
        <v>125000</v>
      </c>
    </row>
    <row spans="1:3" r="9">
      <c t="s" s="4" r="A9">
        <v>235</v>
      </c>
    </row>
    <row spans="1:3" r="10">
      <c t="s" s="4" r="A10">
        <v>231</v>
      </c>
      <c t="n" s="6" r="B10">
        <v>33000</v>
      </c>
    </row>
    <row spans="1:3" r="11">
      <c t="s" s="4" r="A11">
        <v>236</v>
      </c>
    </row>
    <row spans="1:3" r="12">
      <c t="s" s="4" r="A12">
        <v>231</v>
      </c>
      <c t="n" s="7" r="B12">
        <v>180000</v>
      </c>
      <c t="n" s="7" r="C12">
        <v>19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37</v>
      </c>
      <c t="s" s="2" r="B1">
        <v>238</v>
      </c>
    </row>
    <row spans="1:2" r="2">
      <c t="s" s="4" r="A2">
        <v>239</v>
      </c>
      <c t="n" s="7" r="B2">
        <v>233000</v>
      </c>
    </row>
    <row spans="1:2" r="3">
      <c t="s" s="4" r="A3">
        <v>240</v>
      </c>
    </row>
    <row spans="1:2" r="4">
      <c t="s" s="4" r="A4">
        <v>239</v>
      </c>
      <c t="n" s="6" r="B4">
        <v>200000</v>
      </c>
    </row>
    <row spans="1:2" r="5">
      <c t="s" s="4" r="A5">
        <v>241</v>
      </c>
    </row>
    <row spans="1:2" r="6">
      <c t="s" s="4" r="A6">
        <v>239</v>
      </c>
      <c t="n" s="7" r="B6">
        <v>3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42</v>
      </c>
      <c t="s" s="2" r="B1">
        <v>243</v>
      </c>
    </row>
    <row spans="1:2" r="2">
      <c t="s" s="4" r="A2">
        <v>244</v>
      </c>
      <c t="n" s="7" r="B2">
        <v>98695</v>
      </c>
    </row>
    <row spans="1:2" r="3">
      <c t="s" s="4" r="A3">
        <v>245</v>
      </c>
    </row>
    <row spans="1:2" r="4">
      <c t="s" s="4" r="A4">
        <v>244</v>
      </c>
      <c t="n" s="6" r="B4">
        <v>8997</v>
      </c>
    </row>
    <row spans="1:2" r="5">
      <c t="s" s="4" r="A5">
        <v>246</v>
      </c>
    </row>
    <row spans="1:2" r="6">
      <c t="s" s="4" r="A6">
        <v>244</v>
      </c>
      <c t="n" s="6" r="B6">
        <v>44827</v>
      </c>
    </row>
    <row spans="1:2" r="7">
      <c t="s" s="4" r="A7">
        <v>247</v>
      </c>
    </row>
    <row spans="1:2" r="8">
      <c t="s" s="4" r="A8">
        <v>244</v>
      </c>
      <c t="n" s="7" r="B8">
        <v>448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81</v>
      </c>
      <c t="s" s="2" r="B1">
        <v>82</v>
      </c>
      <c t="s" s="2" r="D1">
        <v>1</v>
      </c>
    </row>
    <row spans="1:5" r="2">
      <c t="s" s="2" r="B2">
        <v>29</v>
      </c>
      <c t="s" s="2" r="C2">
        <v>83</v>
      </c>
      <c t="s" s="2" r="D2">
        <v>29</v>
      </c>
      <c t="s" s="2" r="E2">
        <v>83</v>
      </c>
    </row>
    <row spans="1:5" r="3">
      <c t="s" s="3" r="A3">
        <v>84</v>
      </c>
    </row>
    <row spans="1:5" r="4">
      <c t="s" s="4" r="A4">
        <v>85</v>
      </c>
      <c t="n" s="7" r="B4">
        <v>66278</v>
      </c>
      <c t="n" s="7" r="C4">
        <v>51803</v>
      </c>
      <c t="n" s="7" r="D4">
        <v>181802</v>
      </c>
      <c t="n" s="7" r="E4">
        <v>112707</v>
      </c>
    </row>
    <row spans="1:5" r="5">
      <c t="s" s="4" r="A5">
        <v>86</v>
      </c>
      <c t="n" s="6" r="B5">
        <v>52332</v>
      </c>
      <c t="n" s="6" r="C5">
        <v>84532</v>
      </c>
      <c t="n" s="6" r="D5">
        <v>151475</v>
      </c>
      <c t="n" s="6" r="E5">
        <v>163465</v>
      </c>
    </row>
    <row spans="1:5" r="6">
      <c t="s" s="4" r="A6">
        <v>87</v>
      </c>
      <c t="n" s="6" r="B6">
        <v>13946</v>
      </c>
      <c t="n" s="6" r="C6">
        <v>-32729</v>
      </c>
      <c t="n" s="6" r="D6">
        <v>30327</v>
      </c>
      <c t="n" s="6" r="E6">
        <v>-50758</v>
      </c>
    </row>
    <row spans="1:5" r="7">
      <c t="s" s="3" r="A7">
        <v>88</v>
      </c>
    </row>
    <row spans="1:5" r="8">
      <c t="s" s="4" r="A8">
        <v>89</v>
      </c>
      <c t="n" s="6" r="B8">
        <v>390466</v>
      </c>
      <c t="n" s="6" r="C8">
        <v>417061</v>
      </c>
      <c t="n" s="6" r="D8">
        <v>835820</v>
      </c>
      <c t="n" s="6" r="E8">
        <v>734661</v>
      </c>
    </row>
    <row spans="1:5" r="9">
      <c t="s" s="4" r="A9">
        <v>90</v>
      </c>
      <c t="n" s="6" r="B9">
        <v>17250</v>
      </c>
      <c t="n" s="6" r="C9">
        <v>52650</v>
      </c>
      <c t="n" s="6" r="D9">
        <v>66000</v>
      </c>
      <c t="n" s="6" r="E9">
        <v>161400</v>
      </c>
    </row>
    <row spans="1:5" r="10">
      <c t="s" s="4" r="A10">
        <v>91</v>
      </c>
      <c t="n" s="6" r="B10">
        <v>1618</v>
      </c>
      <c t="n" s="6" r="C10">
        <v>147037</v>
      </c>
      <c t="n" s="6" r="D10">
        <v>2549</v>
      </c>
      <c t="n" s="6" r="E10">
        <v>271795</v>
      </c>
    </row>
    <row spans="1:5" r="11">
      <c t="s" s="4" r="A11">
        <v>92</v>
      </c>
      <c t="n" s="6" r="B11">
        <v>388628</v>
      </c>
      <c t="n" s="6" r="C11">
        <v>708887</v>
      </c>
      <c t="n" s="6" r="D11">
        <v>954734</v>
      </c>
      <c t="n" s="6" r="E11">
        <v>1152692</v>
      </c>
    </row>
    <row spans="1:5" r="12">
      <c t="s" s="4" r="A12">
        <v>93</v>
      </c>
      <c t="n" s="6" r="B12">
        <v>797962</v>
      </c>
      <c t="n" s="6" r="C12">
        <v>1325635</v>
      </c>
      <c t="n" s="6" r="D12">
        <v>1859103</v>
      </c>
      <c t="n" s="6" r="E12">
        <v>2320548</v>
      </c>
    </row>
    <row spans="1:5" r="13">
      <c t="s" s="3" r="A13">
        <v>94</v>
      </c>
    </row>
    <row spans="1:5" r="14">
      <c t="s" s="4" r="A14">
        <v>95</v>
      </c>
      <c t="n" s="6" r="B14">
        <v>11993</v>
      </c>
      <c t="n" s="6" r="C14">
        <v>2047</v>
      </c>
      <c t="n" s="6" r="D14">
        <v>12186</v>
      </c>
      <c t="n" s="6" r="E14">
        <v>2047</v>
      </c>
    </row>
    <row spans="1:5" r="15">
      <c t="s" s="4" r="A15">
        <v>96</v>
      </c>
      <c t="n" s="6" r="B15">
        <v>15779</v>
      </c>
      <c t="n" s="6" r="C15">
        <v>6181</v>
      </c>
      <c t="n" s="6" r="D15">
        <v>31282</v>
      </c>
      <c t="n" s="6" r="E15">
        <v>8147</v>
      </c>
    </row>
    <row spans="1:5" r="16">
      <c t="s" s="4" r="A16">
        <v>97</v>
      </c>
      <c t="n" s="6" r="B16">
        <v>284</v>
      </c>
      <c t="n" s="6" r="C16">
        <v>121</v>
      </c>
      <c t="n" s="6" r="D16">
        <v>1050</v>
      </c>
      <c t="n" s="6" r="E16">
        <v>121</v>
      </c>
    </row>
    <row spans="1:5" r="17">
      <c t="s" s="4" r="A17">
        <v>98</v>
      </c>
      <c t="n" s="6" r="C17">
        <v>9</v>
      </c>
      <c t="n" s="6" r="E17">
        <v>9</v>
      </c>
    </row>
    <row spans="1:5" r="18">
      <c t="s" s="4" r="A18">
        <v>99</v>
      </c>
      <c t="n" s="6" r="B18">
        <v>-4070</v>
      </c>
      <c t="n" s="6" r="C18">
        <v>-4264</v>
      </c>
      <c t="n" s="6" r="D18">
        <v>-20146</v>
      </c>
      <c t="n" s="6" r="E18">
        <v>-6230</v>
      </c>
    </row>
    <row spans="1:5" r="19">
      <c t="s" s="4" r="A19">
        <v>100</v>
      </c>
      <c t="n" s="7" r="B19">
        <v>-788086</v>
      </c>
      <c t="n" s="7" r="C19">
        <v>-1362628</v>
      </c>
      <c t="n" s="7" r="D19">
        <v>-1848922</v>
      </c>
      <c t="n" s="7" r="E19">
        <v>-2377536</v>
      </c>
    </row>
    <row spans="1:5" r="20">
      <c t="s" s="4" r="A20">
        <v>101</v>
      </c>
      <c t="n" s="9" r="B20">
        <v>-0.04</v>
      </c>
      <c t="n" s="9" r="C20">
        <v>-0.08</v>
      </c>
      <c t="n" s="9" r="D20">
        <v>-0.09</v>
      </c>
      <c t="n" s="9" r="E20">
        <v>-0.14</v>
      </c>
    </row>
    <row spans="1:5" r="21">
      <c t="s" s="4" r="A21">
        <v>102</v>
      </c>
      <c t="n" s="6" r="B21">
        <v>20832691</v>
      </c>
      <c t="n" s="6" r="C21">
        <v>17046911</v>
      </c>
      <c t="n" s="6" r="D21">
        <v>20529339</v>
      </c>
      <c t="n" s="6" r="E21">
        <v>17685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48</v>
      </c>
      <c t="s" s="2" r="B1">
        <v>249</v>
      </c>
      <c t="s" s="2" r="C1">
        <v>1</v>
      </c>
    </row>
    <row spans="1:4" r="2">
      <c t="s" s="2" r="B2">
        <v>250</v>
      </c>
      <c t="s" s="2" r="C2">
        <v>29</v>
      </c>
      <c t="s" s="2" r="D2">
        <v>83</v>
      </c>
    </row>
    <row spans="1:4" r="3">
      <c t="s" s="3" r="A3">
        <v>215</v>
      </c>
    </row>
    <row spans="1:4" r="4">
      <c t="s" s="4" r="A4">
        <v>251</v>
      </c>
      <c t="n" s="7" r="C4">
        <v>32332</v>
      </c>
      <c t="n" s="7" r="D4">
        <v>8268</v>
      </c>
    </row>
    <row spans="1:4" r="5">
      <c t="s" s="4" r="A5">
        <v>252</v>
      </c>
      <c t="n" s="6" r="B5">
        <v>1000000</v>
      </c>
      <c t="n" s="6" r="C5">
        <v>11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s="1" r="A1">
        <v>253</v>
      </c>
      <c t="s" s="2" r="B1">
        <v>1</v>
      </c>
    </row>
    <row spans="1:2" r="2">
      <c t="s" s="2" r="B2">
        <v>243</v>
      </c>
    </row>
    <row spans="1:2" r="3">
      <c t="s" s="3" r="A3">
        <v>215</v>
      </c>
    </row>
    <row spans="1:2" r="4">
      <c t="s" s="4" r="A4">
        <v>254</v>
      </c>
      <c t="n" s="7" r="B4">
        <v>6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255</v>
      </c>
      <c t="s" s="2" r="B1">
        <v>1</v>
      </c>
    </row>
    <row spans="1:3" r="2">
      <c t="s" s="2" r="B2">
        <v>29</v>
      </c>
      <c t="s" s="2" r="C2">
        <v>30</v>
      </c>
    </row>
    <row spans="1:3" r="3">
      <c t="s" s="4" r="A3">
        <v>256</v>
      </c>
      <c t="n" s="6" r="B3">
        <v>10000000</v>
      </c>
      <c t="n" s="6" r="C3">
        <v>10000000</v>
      </c>
    </row>
    <row spans="1:3" r="4">
      <c t="s" s="4" r="A4">
        <v>257</v>
      </c>
      <c t="n" s="8" r="B4">
        <v>0.001</v>
      </c>
      <c t="n" s="8" r="C4">
        <v>0.001</v>
      </c>
    </row>
    <row spans="1:3" r="5">
      <c t="s" s="4" r="A5">
        <v>258</v>
      </c>
      <c t="n" s="6" r="B5">
        <v>100000000</v>
      </c>
      <c t="n" s="6" r="C5">
        <v>100000000</v>
      </c>
    </row>
    <row spans="1:3" r="6">
      <c t="s" s="4" r="A6">
        <v>259</v>
      </c>
      <c t="n" s="8" r="B6">
        <v>0.001</v>
      </c>
      <c t="n" s="8" r="C6">
        <v>0.001</v>
      </c>
    </row>
    <row spans="1:3" r="7">
      <c t="s" s="4" r="A7">
        <v>260</v>
      </c>
    </row>
    <row spans="1:3" r="8">
      <c t="s" s="4" r="A8">
        <v>261</v>
      </c>
      <c t="n" s="6" r="B8">
        <v>285000</v>
      </c>
    </row>
    <row spans="1:3" r="9">
      <c t="s" s="4" r="A9">
        <v>262</v>
      </c>
      <c t="n" s="7" r="B9">
        <v>285000</v>
      </c>
    </row>
    <row spans="1:3" r="10">
      <c t="s" s="4" r="A10">
        <v>263</v>
      </c>
    </row>
    <row spans="1:3" r="11">
      <c t="s" s="4" r="A11">
        <v>264</v>
      </c>
      <c t="n" s="6" r="B11">
        <v>30000</v>
      </c>
    </row>
    <row spans="1:3" r="12">
      <c t="s" s="4" r="A12">
        <v>265</v>
      </c>
    </row>
    <row spans="1:3" r="13">
      <c t="s" s="4" r="A13">
        <v>266</v>
      </c>
      <c t="n" s="6" r="B13">
        <v>20000</v>
      </c>
    </row>
    <row spans="1:3" r="14">
      <c t="s" s="4" r="A14">
        <v>267</v>
      </c>
      <c t="n" s="7" r="B14">
        <v>20000</v>
      </c>
    </row>
    <row spans="1:3" r="15">
      <c t="s" s="4" r="A15">
        <v>268</v>
      </c>
    </row>
    <row spans="1:3" r="16">
      <c t="s" s="4" r="A16">
        <v>264</v>
      </c>
      <c t="n" s="6" r="B16">
        <v>150000</v>
      </c>
    </row>
    <row spans="1:3" r="17">
      <c t="s" s="4" r="A17">
        <v>269</v>
      </c>
    </row>
    <row spans="1:3" r="18">
      <c t="s" s="4" r="A18">
        <v>264</v>
      </c>
      <c t="n" s="6" r="B18">
        <v>100000</v>
      </c>
    </row>
    <row spans="1:3" r="19">
      <c t="s" s="4" r="A19">
        <v>270</v>
      </c>
      <c t="n" s="7" r="B19">
        <v>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71</v>
      </c>
      <c t="s" s="2" r="B1">
        <v>82</v>
      </c>
      <c t="s" s="2" r="D1">
        <v>1</v>
      </c>
    </row>
    <row spans="1:5" r="2">
      <c t="s" s="2" r="B2">
        <v>29</v>
      </c>
      <c t="s" s="2" r="C2">
        <v>83</v>
      </c>
      <c t="s" s="2" r="D2">
        <v>29</v>
      </c>
      <c t="s" s="2" r="E2">
        <v>83</v>
      </c>
    </row>
    <row spans="1:5" r="3">
      <c t="s" s="4" r="A3">
        <v>144</v>
      </c>
      <c t="n" s="7" r="D3">
        <v>100000</v>
      </c>
      <c t="n" s="7" r="E3">
        <v>164600</v>
      </c>
    </row>
    <row spans="1:5" r="4">
      <c t="s" s="4" r="A4">
        <v>92</v>
      </c>
      <c t="n" s="7" r="B4">
        <v>388628</v>
      </c>
      <c t="n" s="7" r="C4">
        <v>708887</v>
      </c>
      <c t="n" s="6" r="D4">
        <v>954734</v>
      </c>
      <c t="n" s="7" r="E4">
        <v>1152692</v>
      </c>
    </row>
    <row spans="1:5" r="5">
      <c t="s" s="4" r="A5">
        <v>272</v>
      </c>
    </row>
    <row spans="1:5" r="6">
      <c t="s" s="4" r="A6">
        <v>92</v>
      </c>
      <c t="n" s="7" r="D6">
        <v>3398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273</v>
      </c>
      <c t="s" s="2" r="B1">
        <v>1</v>
      </c>
    </row>
    <row spans="1:4" r="2">
      <c t="s" s="2" r="B2">
        <v>29</v>
      </c>
      <c t="s" s="2" r="C2">
        <v>83</v>
      </c>
      <c t="s" s="2" r="D2">
        <v>30</v>
      </c>
    </row>
    <row spans="1:4" r="3">
      <c t="s" s="4" r="A3">
        <v>274</v>
      </c>
      <c t="n" s="7" r="B3">
        <v>1500</v>
      </c>
      <c t="n" s="7" r="D3">
        <v>1500</v>
      </c>
    </row>
    <row spans="1:4" r="4">
      <c t="s" s="4" r="A4">
        <v>275</v>
      </c>
      <c t="n" s="7" r="B4">
        <v>40800</v>
      </c>
      <c t="n" s="7" r="C4">
        <v>45077</v>
      </c>
    </row>
    <row spans="1:4" r="5">
      <c t="s" s="4" r="A5">
        <v>276</v>
      </c>
    </row>
    <row spans="1:4" r="6">
      <c t="s" s="4" r="A6">
        <v>277</v>
      </c>
      <c t="n" s="6" r="C6">
        <v>4000</v>
      </c>
    </row>
    <row spans="1:4" r="7">
      <c t="s" s="4" r="A7">
        <v>274</v>
      </c>
      <c t="n" s="6" r="C7">
        <v>1500</v>
      </c>
    </row>
    <row spans="1:4" r="8">
      <c t="s" s="4" r="A8">
        <v>278</v>
      </c>
    </row>
    <row spans="1:4" r="9">
      <c t="s" s="4" r="A9">
        <v>277</v>
      </c>
      <c t="n" s="7" r="C9">
        <v>2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5"/>
  </cols>
  <sheetData>
    <row spans="1:4" r="1">
      <c t="s" s="1" r="A1">
        <v>279</v>
      </c>
      <c t="s" s="2" r="B1">
        <v>249</v>
      </c>
      <c t="s" s="2" r="C1">
        <v>280</v>
      </c>
      <c t="s" s="2" r="D1">
        <v>1</v>
      </c>
    </row>
    <row spans="1:4" r="2">
      <c t="s" s="2" r="B2">
        <v>250</v>
      </c>
      <c t="s" s="2" r="C2">
        <v>281</v>
      </c>
      <c t="s" s="2" r="D2">
        <v>29</v>
      </c>
    </row>
    <row spans="1:4" r="3">
      <c t="s" s="3" r="A3">
        <v>215</v>
      </c>
    </row>
    <row spans="1:4" r="4">
      <c t="s" s="4" r="A4">
        <v>282</v>
      </c>
      <c t="n" s="6" r="C4">
        <v>25000</v>
      </c>
    </row>
    <row spans="1:4" r="5">
      <c t="s" s="4" r="A5">
        <v>283</v>
      </c>
      <c t="n" s="7" r="B5">
        <v>1000000</v>
      </c>
      <c t="n" s="7" r="D5">
        <v>110000</v>
      </c>
    </row>
    <row spans="1:4" r="6">
      <c t="s" s="4" r="A6">
        <v>252</v>
      </c>
      <c t="n" s="6" r="B6">
        <v>1000000</v>
      </c>
      <c t="n" s="6" r="D6">
        <v>1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3</v>
      </c>
      <c t="s" s="2" r="B1">
        <v>1</v>
      </c>
    </row>
    <row spans="1:3" r="2">
      <c t="s" s="2" r="B2">
        <v>29</v>
      </c>
      <c t="s" s="2" r="C2">
        <v>83</v>
      </c>
    </row>
    <row spans="1:3" r="3">
      <c t="s" s="3" r="A3">
        <v>104</v>
      </c>
    </row>
    <row spans="1:3" r="4">
      <c t="s" s="4" r="A4">
        <v>100</v>
      </c>
      <c t="n" s="7" r="B4">
        <v>-1848922</v>
      </c>
      <c t="n" s="7" r="C4">
        <v>-2377536</v>
      </c>
    </row>
    <row spans="1:3" r="5">
      <c t="s" s="3" r="A5">
        <v>105</v>
      </c>
    </row>
    <row spans="1:3" r="6">
      <c t="s" s="4" r="A6">
        <v>106</v>
      </c>
      <c t="n" s="6" r="B6">
        <v>688000</v>
      </c>
      <c t="n" s="6" r="C6">
        <v>517000</v>
      </c>
    </row>
    <row spans="1:3" r="7">
      <c t="s" s="4" r="A7">
        <v>107</v>
      </c>
      <c t="n" s="6" r="B7">
        <v>2203</v>
      </c>
      <c t="n" s="6" r="C7">
        <v>2009</v>
      </c>
    </row>
    <row spans="1:3" r="8">
      <c t="s" s="4" r="A8">
        <v>108</v>
      </c>
      <c t="n" s="6" r="B8">
        <v>380000</v>
      </c>
      <c t="n" s="6" r="C8">
        <v>160000</v>
      </c>
    </row>
    <row spans="1:3" r="9">
      <c t="s" s="4" r="A9">
        <v>109</v>
      </c>
      <c t="n" s="6" r="B9">
        <v>139828</v>
      </c>
      <c t="n" s="6" r="C9">
        <v>213150</v>
      </c>
    </row>
    <row spans="1:3" r="10">
      <c t="s" s="4" r="A10">
        <v>110</v>
      </c>
      <c t="n" s="6" r="B10">
        <v>515</v>
      </c>
    </row>
    <row spans="1:3" r="11">
      <c t="s" s="4" r="A11">
        <v>111</v>
      </c>
      <c t="n" s="6" r="B11">
        <v>11433</v>
      </c>
      <c t="n" s="6" r="C11">
        <v>9766</v>
      </c>
    </row>
    <row spans="1:3" r="12">
      <c t="s" s="4" r="A12">
        <v>112</v>
      </c>
      <c t="n" s="6" r="B12">
        <v>5000</v>
      </c>
    </row>
    <row spans="1:3" r="13">
      <c t="s" s="3" r="A13">
        <v>113</v>
      </c>
    </row>
    <row spans="1:3" r="14">
      <c t="s" s="4" r="A14">
        <v>114</v>
      </c>
      <c t="n" s="6" r="B14">
        <v>34388</v>
      </c>
      <c t="n" s="6" r="C14">
        <v>13602</v>
      </c>
    </row>
    <row spans="1:3" r="15">
      <c t="s" s="4" r="A15">
        <v>115</v>
      </c>
      <c t="n" s="6" r="B15">
        <v>128905</v>
      </c>
      <c t="n" s="6" r="C15">
        <v>25316</v>
      </c>
    </row>
    <row spans="1:3" r="16">
      <c t="s" s="4" r="A16">
        <v>116</v>
      </c>
      <c t="n" s="6" r="B16">
        <v>14830</v>
      </c>
      <c t="n" s="6" r="C16">
        <v>13945</v>
      </c>
    </row>
    <row spans="1:3" r="17">
      <c t="s" s="4" r="A17">
        <v>117</v>
      </c>
      <c t="n" s="6" r="B17">
        <v>-77455</v>
      </c>
      <c t="n" s="6" r="C17">
        <v>-7721</v>
      </c>
    </row>
    <row spans="1:3" r="18">
      <c t="s" s="4" r="A18">
        <v>118</v>
      </c>
      <c t="n" s="6" r="B18">
        <v>973</v>
      </c>
      <c t="n" s="6" r="C18">
        <v>-12524</v>
      </c>
    </row>
    <row spans="1:3" r="19">
      <c t="s" s="4" r="A19">
        <v>119</v>
      </c>
      <c t="n" s="6" r="B19">
        <v>7458</v>
      </c>
      <c t="n" s="6" r="C19">
        <v>6221</v>
      </c>
    </row>
    <row spans="1:3" r="20">
      <c t="s" s="4" r="A20">
        <v>120</v>
      </c>
      <c t="n" s="6" r="B20">
        <v>17886</v>
      </c>
    </row>
    <row spans="1:3" r="21">
      <c t="s" s="4" r="A21">
        <v>121</v>
      </c>
      <c t="n" s="6" r="B21">
        <v>32739</v>
      </c>
      <c t="n" s="6" r="C21">
        <v>5803</v>
      </c>
    </row>
    <row spans="1:3" r="22">
      <c t="s" s="4" r="A22">
        <v>122</v>
      </c>
      <c t="n" s="6" r="B22">
        <v>2754</v>
      </c>
      <c t="n" s="6" r="C22">
        <v>-521</v>
      </c>
    </row>
    <row spans="1:3" r="23">
      <c t="s" s="4" r="A23">
        <v>123</v>
      </c>
      <c t="n" s="6" r="B23">
        <v>2018</v>
      </c>
      <c t="n" s="6" r="C23">
        <v>88</v>
      </c>
    </row>
    <row spans="1:3" r="24">
      <c t="s" s="4" r="A24">
        <v>124</v>
      </c>
      <c t="n" s="6" r="B24">
        <v>-457447</v>
      </c>
      <c t="n" s="6" r="C24">
        <v>-1431402</v>
      </c>
    </row>
    <row spans="1:3" r="25">
      <c t="s" s="3" r="A25">
        <v>125</v>
      </c>
    </row>
    <row spans="1:3" r="26">
      <c t="s" s="4" r="A26">
        <v>126</v>
      </c>
      <c t="n" s="6" r="B26">
        <v>2381</v>
      </c>
      <c t="n" s="6" r="C26">
        <v>3250</v>
      </c>
    </row>
    <row spans="1:3" r="27">
      <c t="s" s="4" r="A27">
        <v>127</v>
      </c>
      <c t="n" s="6" r="B27">
        <v>-2381</v>
      </c>
      <c t="n" s="6" r="C27">
        <v>-3250</v>
      </c>
    </row>
    <row spans="1:3" r="28">
      <c t="s" s="3" r="A28">
        <v>128</v>
      </c>
    </row>
    <row spans="1:3" r="29">
      <c t="s" s="4" r="A29">
        <v>129</v>
      </c>
      <c t="n" s="6" r="B29">
        <v>110000</v>
      </c>
    </row>
    <row spans="1:3" r="30">
      <c t="s" s="4" r="A30">
        <v>130</v>
      </c>
      <c t="n" s="6" r="C30">
        <v>200000</v>
      </c>
    </row>
    <row spans="1:3" r="31">
      <c t="s" s="4" r="A31">
        <v>131</v>
      </c>
      <c t="n" s="6" r="B31">
        <v>75000</v>
      </c>
      <c t="n" s="6" r="C31">
        <v>233000</v>
      </c>
    </row>
    <row spans="1:3" r="32">
      <c t="s" s="4" r="A32">
        <v>132</v>
      </c>
      <c t="n" s="6" r="B32">
        <v>78000</v>
      </c>
      <c t="n" s="6" r="C32">
        <v>34200</v>
      </c>
    </row>
    <row spans="1:3" r="33">
      <c t="s" s="4" r="A33">
        <v>133</v>
      </c>
      <c t="n" s="6" r="B33">
        <v>24000</v>
      </c>
    </row>
    <row spans="1:3" r="34">
      <c t="s" s="4" r="A34">
        <v>134</v>
      </c>
      <c t="n" s="6" r="B34">
        <v>23000</v>
      </c>
    </row>
    <row spans="1:3" r="35">
      <c t="s" s="4" r="A35">
        <v>135</v>
      </c>
      <c t="n" s="6" r="B35">
        <v>300000</v>
      </c>
      <c t="n" s="6" r="C35">
        <v>1232250</v>
      </c>
    </row>
    <row spans="1:3" r="36">
      <c t="s" s="4" r="A36">
        <v>136</v>
      </c>
      <c t="n" s="6" r="B36">
        <v>50000</v>
      </c>
    </row>
    <row spans="1:3" r="37">
      <c t="s" s="4" r="A37">
        <v>137</v>
      </c>
      <c t="n" s="6" r="B37">
        <v>458000</v>
      </c>
      <c t="n" s="6" r="C37">
        <v>1631050</v>
      </c>
    </row>
    <row spans="1:3" r="38">
      <c t="s" s="4" r="A38">
        <v>138</v>
      </c>
      <c t="n" s="6" r="B38">
        <v>-1828</v>
      </c>
      <c t="n" s="6" r="C38">
        <v>196398</v>
      </c>
    </row>
    <row spans="1:3" r="39">
      <c t="s" s="4" r="A39">
        <v>139</v>
      </c>
      <c t="n" s="6" r="B39">
        <v>3618</v>
      </c>
      <c t="n" s="6" r="C39">
        <v>40446</v>
      </c>
    </row>
    <row spans="1:3" r="40">
      <c t="s" s="4" r="A40">
        <v>140</v>
      </c>
      <c t="n" s="6" r="B40">
        <v>1790</v>
      </c>
      <c t="n" s="6" r="C40">
        <v>236844</v>
      </c>
    </row>
    <row spans="1:3" r="41">
      <c t="s" s="3" r="A41">
        <v>141</v>
      </c>
    </row>
    <row spans="1:3" r="42">
      <c t="s" s="4" r="A42">
        <v>142</v>
      </c>
      <c t="n" s="6" r="B42">
        <v>23750</v>
      </c>
    </row>
    <row spans="1:3" r="43">
      <c t="s" s="3" r="A43">
        <v>143</v>
      </c>
    </row>
    <row spans="1:3" r="44">
      <c t="s" s="4" r="A44">
        <v>144</v>
      </c>
      <c t="n" s="7" r="B44">
        <v>100000</v>
      </c>
      <c t="n" s="7" r="C44">
        <v>164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9</v>
      </c>
    </row>
    <row spans="1:2" r="3">
      <c t="s" s="3" r="A3">
        <v>146</v>
      </c>
    </row>
    <row spans="1:2" r="4">
      <c t="s" s="4" r="A4">
        <v>145</v>
      </c>
      <c t="s" s="4" r="B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8</v>
      </c>
      <c t="s" s="2" r="B1">
        <v>1</v>
      </c>
    </row>
    <row spans="1:2" r="2">
      <c t="s" s="2" r="B2">
        <v>29</v>
      </c>
    </row>
    <row spans="1:2" r="3">
      <c t="s" s="3" r="A3">
        <v>146</v>
      </c>
    </row>
    <row spans="1:2" r="4">
      <c t="s" s="4" r="A4">
        <v>148</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0</v>
      </c>
      <c t="s" s="2" r="B1">
        <v>1</v>
      </c>
    </row>
    <row spans="1:2" r="2">
      <c t="s" s="2" r="B2">
        <v>29</v>
      </c>
    </row>
    <row spans="1:2" r="3">
      <c t="s" s="3" r="A3">
        <v>146</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2</v>
      </c>
      <c t="s" s="2" r="B1">
        <v>1</v>
      </c>
    </row>
    <row spans="1:2" r="2">
      <c t="s" s="2" r="B2">
        <v>29</v>
      </c>
    </row>
    <row spans="1:2" r="3">
      <c t="s" s="3" r="A3">
        <v>146</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Balance Sheets (Parenthetical)</vt:lpstr>
      <vt:lpstr>Consolidated Statements of Oper</vt:lpstr>
      <vt:lpstr>Consolidated Statements of Cash</vt:lpstr>
      <vt:lpstr>Summary of Significant Accounti</vt:lpstr>
      <vt:lpstr>Going Concern Disclosure</vt:lpstr>
      <vt:lpstr>Inventory Disclosure</vt:lpstr>
      <vt:lpstr>Website Disclosure</vt:lpstr>
      <vt:lpstr>Notes Payable - Related Party a</vt:lpstr>
      <vt:lpstr>Royalty Payments Disclosure</vt:lpstr>
      <vt:lpstr>Stockholders' Equity Disclosure</vt:lpstr>
      <vt:lpstr>Prepaid Stock Compensation Disc</vt:lpstr>
      <vt:lpstr>Agreements Disclosure</vt:lpstr>
      <vt:lpstr>Subsequent Events</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Inventory Disclosure_ Schedule </vt:lpstr>
      <vt:lpstr>Website Disclosure_ Schedule of</vt:lpstr>
      <vt:lpstr>Notes Payable - Related Party28</vt:lpstr>
      <vt:lpstr>Notes Payable - Related Party29</vt:lpstr>
      <vt:lpstr>Notes Payable - Related Party30</vt:lpstr>
      <vt:lpstr>Summary of Significant Accoun31</vt:lpstr>
      <vt:lpstr>Summary of Significant Accoun32</vt:lpstr>
      <vt:lpstr>Going Concern Disclosure (Detai</vt:lpstr>
      <vt:lpstr>Inventory Disclosure_ Schedul34</vt:lpstr>
      <vt:lpstr>Website Disclosure_ Schedule 35</vt:lpstr>
      <vt:lpstr>Website Disclosure (Details)</vt:lpstr>
      <vt:lpstr>Notes Payable - Related Party37</vt:lpstr>
      <vt:lpstr>Notes Payable - Related Party38</vt:lpstr>
      <vt:lpstr>Notes Payable - Related Party39</vt:lpstr>
      <vt:lpstr>Notes Payable - Related Party40</vt:lpstr>
      <vt:lpstr>Royalty Payments Disclosure (De</vt:lpstr>
      <vt:lpstr>Stockholders' Equity Disclosu42</vt:lpstr>
      <vt:lpstr>Prepaid Stock Compensation Di43</vt:lpstr>
      <vt:lpstr>Agreements Disclosu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2:49:41Z</dcterms:created>
  <dcterms:modified xmlns:dcterms="http://purl.org/dc/terms/" xmlns:xsi="http://www.w3.org/2001/XMLSchema-instance" xsi:type="dcterms:W3CDTF">2016-11-03T12:49:41Z</dcterms:modified>
  <dc:title xmlns:dc="http://purl.org/dc/elements/1.1/">Untitled</dc:title>
  <dc:description xmlns:dc="http://purl.org/dc/elements/1.1/"/>
  <dc:subject xmlns:dc="http://purl.org/dc/elements/1.1/"/>
  <cp:keywords/>
  <cp:category/>
</cp:coreProperties>
</file>